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STATEMENTS OF OPERATIONS (Unaud" sheetId="4" state="visible" r:id="rId4"/>
    <sheet xmlns:r="http://schemas.openxmlformats.org/officeDocument/2006/relationships" name="CONDENSED STATEMENTS OF CASH FL" sheetId="5" state="visible" r:id="rId5"/>
    <sheet xmlns:r="http://schemas.openxmlformats.org/officeDocument/2006/relationships" name="- BASIC OF PRESENTATION"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DISCONTINUED OPERATION" sheetId="10" state="visible" r:id="rId10"/>
    <sheet xmlns:r="http://schemas.openxmlformats.org/officeDocument/2006/relationships" name="- RELATED-PARTY TRANSACTIONS" sheetId="11" state="visible" r:id="rId11"/>
    <sheet xmlns:r="http://schemas.openxmlformats.org/officeDocument/2006/relationships" name="- INTEREST AND PENALTIES" sheetId="12" state="visible" r:id="rId12"/>
    <sheet xmlns:r="http://schemas.openxmlformats.org/officeDocument/2006/relationships" name="- COMMON STOCK" sheetId="13" state="visible" r:id="rId13"/>
    <sheet xmlns:r="http://schemas.openxmlformats.org/officeDocument/2006/relationships" name="- COMMITMENTS AND CONTINGENCI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SUMMARY OF SIGNIFICANT ACCO_2" sheetId="17" state="visible" r:id="rId17"/>
    <sheet xmlns:r="http://schemas.openxmlformats.org/officeDocument/2006/relationships" name="- DISCONTINUED OPERATION (Table" sheetId="18" state="visible" r:id="rId18"/>
    <sheet xmlns:r="http://schemas.openxmlformats.org/officeDocument/2006/relationships" name="- GOING CONCERN (Details Text)" sheetId="19" state="visible" r:id="rId19"/>
    <sheet xmlns:r="http://schemas.openxmlformats.org/officeDocument/2006/relationships" name="- SUMMARY OF SIGNIFICANT ACCO_3" sheetId="20" state="visible" r:id="rId20"/>
    <sheet xmlns:r="http://schemas.openxmlformats.org/officeDocument/2006/relationships" name="- DISCONTINUED OPERATION (Detai" sheetId="21" state="visible" r:id="rId21"/>
    <sheet xmlns:r="http://schemas.openxmlformats.org/officeDocument/2006/relationships" name="- DISCONTINUED OPERATION (Det_2" sheetId="22" state="visible" r:id="rId22"/>
    <sheet xmlns:r="http://schemas.openxmlformats.org/officeDocument/2006/relationships" name="- DISCONTINUED OPERATION (Det_3" sheetId="23" state="visible" r:id="rId23"/>
    <sheet xmlns:r="http://schemas.openxmlformats.org/officeDocument/2006/relationships" name="- RELATED-PARTY TRANSACTIONS (D" sheetId="24" state="visible" r:id="rId24"/>
    <sheet xmlns:r="http://schemas.openxmlformats.org/officeDocument/2006/relationships" name="- COMMON STOCK (Details Text)" sheetId="25" state="visible" r:id="rId25"/>
    <sheet xmlns:r="http://schemas.openxmlformats.org/officeDocument/2006/relationships" name="- COMMITMENTS AND CONTINGENCI_2" sheetId="26" state="visible" r:id="rId26"/>
  </sheets>
  <definedNames/>
  <calcPr calcId="124519" fullCalcOnLoad="1"/>
</workbook>
</file>

<file path=xl/sharedStrings.xml><?xml version="1.0" encoding="utf-8"?>
<sst xmlns="http://schemas.openxmlformats.org/spreadsheetml/2006/main" uniqueCount="215">
  <si>
    <t>Document and Entity Information - shares</t>
  </si>
  <si>
    <t>9 Months Ended</t>
  </si>
  <si>
    <t>Jan. 31, 2019</t>
  </si>
  <si>
    <t>Mar. 14, 2019</t>
  </si>
  <si>
    <t>Document and Entity Information [Abstract]</t>
  </si>
  <si>
    <t>Document Type</t>
  </si>
  <si>
    <t>10-Q</t>
  </si>
  <si>
    <t>Amendment Flag</t>
  </si>
  <si>
    <t>false</t>
  </si>
  <si>
    <t>Document Period End Date</t>
  </si>
  <si>
    <t>Jan. 31,
		2019</t>
  </si>
  <si>
    <t>Document Fiscal Year Focus</t>
  </si>
  <si>
    <t>2019</t>
  </si>
  <si>
    <t>Document Fiscal Period Focus</t>
  </si>
  <si>
    <t>Q3</t>
  </si>
  <si>
    <t>Entity Registrant Name</t>
  </si>
  <si>
    <t>Yijia Group Corp</t>
  </si>
  <si>
    <t>Entity Central Index Key</t>
  </si>
  <si>
    <t>0001699709</t>
  </si>
  <si>
    <t>Current Fiscal Year End Date</t>
  </si>
  <si>
    <t>--04-30</t>
  </si>
  <si>
    <t>Entity Filer Category</t>
  </si>
  <si>
    <t>Smaller Reporting Company</t>
  </si>
  <si>
    <t>Entity Common Stock, Shares Outstanding</t>
  </si>
  <si>
    <t>CONDENSED BALANCE SHEETS (Unaudited) - USD ($)</t>
  </si>
  <si>
    <t>Apr. 30, 2018</t>
  </si>
  <si>
    <t>Statement of Financial Position [Abstract]</t>
  </si>
  <si>
    <t>Cash and cash equivalents</t>
  </si>
  <si>
    <t>Total Current Assets</t>
  </si>
  <si>
    <t>Assets of Discontinued Operations</t>
  </si>
  <si>
    <t>Total Assets</t>
  </si>
  <si>
    <t>Stockholders' Deficit</t>
  </si>
  <si>
    <t>Common stock, par value $0.001; 75,000,000 shares authorized, 5,871,250 and 5,871,250 shares issued and outstanding respectively</t>
  </si>
  <si>
    <t>Additional paid in capital</t>
  </si>
  <si>
    <t>Accumulated deficit</t>
  </si>
  <si>
    <t>Total Stockholders' Deficit</t>
  </si>
  <si>
    <t>Total Liabilities and Stockholders' Deficit</t>
  </si>
  <si>
    <t>Liabilities</t>
  </si>
  <si>
    <t>Amount due to a related party</t>
  </si>
  <si>
    <t>Liabilities of Discontinued Operations</t>
  </si>
  <si>
    <t>Total Liabilities</t>
  </si>
  <si>
    <t>Commitments and Contingencies</t>
  </si>
  <si>
    <t xml:space="preserve"> </t>
  </si>
  <si>
    <t>CONDENSED BALANCE SHEETS (Unaudited) (Parenthetical) - USD ($)</t>
  </si>
  <si>
    <t>Common stock par value</t>
  </si>
  <si>
    <t>Common stock shares authorized</t>
  </si>
  <si>
    <t>Common stock shares issued and outstanding</t>
  </si>
  <si>
    <t>STATEMENTS OF OPERATIONS (Unaudited) - USD ($)</t>
  </si>
  <si>
    <t>3 Months Ended</t>
  </si>
  <si>
    <t>Jan. 31, 2018</t>
  </si>
  <si>
    <t>Income Statement [Abstract]</t>
  </si>
  <si>
    <t>Revenues</t>
  </si>
  <si>
    <t>Cost of goods</t>
  </si>
  <si>
    <t>GROSS PROFIT</t>
  </si>
  <si>
    <t>OPERATING EXPENSES</t>
  </si>
  <si>
    <t>General and Administrative Expenses</t>
  </si>
  <si>
    <t>TOTAL OPERATING EXPENSES</t>
  </si>
  <si>
    <t>LOSS FROM OPERATIONS</t>
  </si>
  <si>
    <t>Net loss from continuing operations</t>
  </si>
  <si>
    <t>Income (loss) from discontinued operations</t>
  </si>
  <si>
    <t>NET INCOME (LOSS)</t>
  </si>
  <si>
    <t>NET INCOME (LOSS) PER SHARE: BASIC AND DILUTED</t>
  </si>
  <si>
    <t>Continuing operations</t>
  </si>
  <si>
    <t>Discontinued operations</t>
  </si>
  <si>
    <t>WEIGHTED AVERAGE NUMBER OF SHARES OUTSTANDING: BASIC AND DILUTED</t>
  </si>
  <si>
    <t>CONDENSED STATEMENTS OF CASH FLOWS (Unaudited) - USD ($)</t>
  </si>
  <si>
    <t>Statement of Cash Flows [Abstract]</t>
  </si>
  <si>
    <t>Net (loss) income for the period</t>
  </si>
  <si>
    <t>Adjustments to reconcile net (loss) income to net cash provided by (used in) operating activities:</t>
  </si>
  <si>
    <t>Depreciation</t>
  </si>
  <si>
    <t>Total Adjustments to reconcile net (loss) income to net cash provided by (used in) operating activities:</t>
  </si>
  <si>
    <t>Changes in operating assets and liabilities</t>
  </si>
  <si>
    <t>Decrease (increase) in prepaid expenses</t>
  </si>
  <si>
    <t>Decrease (increase) in inventories</t>
  </si>
  <si>
    <t>Increase (decrease) in customer deposits</t>
  </si>
  <si>
    <t>Net cash used in operating activities - continuing operations</t>
  </si>
  <si>
    <t>Net cash provided by/(used in) operating activities - discontinued operations</t>
  </si>
  <si>
    <t>CASH FLOWS USED IN OPERATING ACTIVITIES</t>
  </si>
  <si>
    <t>NON-CASH INVESTING AND FINANCING ACTIVITIES</t>
  </si>
  <si>
    <t>Forgiveness of related party loan</t>
  </si>
  <si>
    <t>Net cash provided by investing activities - continuing operations</t>
  </si>
  <si>
    <t>Net cash used in investing activities - discontinued operations</t>
  </si>
  <si>
    <t>CASH FLOWS USED IN INVESTING ACTIVITIES</t>
  </si>
  <si>
    <t>CASH FLOWS FROM FINANCING ACTIVITIES</t>
  </si>
  <si>
    <t>Advances from a related party</t>
  </si>
  <si>
    <t>Proceeds from sale of common stock</t>
  </si>
  <si>
    <t>Net cash provided by financing activities - continuing operations</t>
  </si>
  <si>
    <t>Net cash provided by financing activities - discontinued operations</t>
  </si>
  <si>
    <t>CASH FLOWS PROVIDED BY FINANCING ACTIVITIES</t>
  </si>
  <si>
    <t>NET (DECREASE) INCREASE IN CASH AND CASH EQUIVALENTS</t>
  </si>
  <si>
    <t>Cash and cash equivalents, beginning of period</t>
  </si>
  <si>
    <t>Cash and cash equivalents, end of period</t>
  </si>
  <si>
    <t>SUPPLEMENTAL CASH FLOW INFORMATION:</t>
  </si>
  <si>
    <t>Interest paid</t>
  </si>
  <si>
    <t>Income taxes paid</t>
  </si>
  <si>
    <t>- BASIC OF PRESENTATION</t>
  </si>
  <si>
    <t>- BASIC OF PRESENTATION [Abstract]</t>
  </si>
  <si>
    <t xml:space="preserve">Note 1 - BASIC OF PRESENTATION The accompanying unaudited condensed consolidated financial statements have been prepared by management in accordance with both accounting principles generally accepted in the United States (“GAAP”), and the instructions to Form -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April 30, 2018 which has been derived from audited financial statements and these unaudited condensed financial statements reflect all normal and considered necessary to state fairly the results for the periods presented. The results for the period ended January 31, 2019 are not necessarily indicative of the results to be expected for the entire fiscal year ending April 30, 2019 or for anu future period. These unaudited condensed consolidated financial statements and notes thereto should be read in conjunction with the Management's Discussion and the audited financial statements and notes thereto included in the Annual Report on Form 10-K for the year ended April 30, 2018. </t>
  </si>
  <si>
    <t>- ORGANIZATION AND NATURE OF BUSINESS</t>
  </si>
  <si>
    <t>- ORGANIZATION AND NATURE OF BUSINESS [Abstract]</t>
  </si>
  <si>
    <t xml:space="preserve">Note 2 - ORGANIZATION AND NATURE OF BUSINESS Yijia Group Corp. (formerly, Soldino Group Corp.) (“the Company”, “we”, “us” or “our”) was incorporated on January 25, 2017 under the laws of the State of Nevada, United States of America. The Company has ceased its operations in October 2018. As such, the Company accounted for all of its assets, liabilities and results of operations up to October 31, 2018 as On October 31, 2018, Aurora Fiorin resigned as the President, Treasurer, Secretary and Director of the Company. Ms. Fiorin's resignation as President, Treasurer and Secretary was effective immediately. Ms Fiorin's resignation as a Director was effective ten (10) days following the filing by the Company of the Information Statement on Schedule 14f-1 with the United States Securities and Exchange Commission. Prior to Ms. Fiorin's, resignation, she appointed Ms. Shaoyin Wu as the new President and Chief Executive Officer of the Company and Mr. Kim Lee Poh as the Company's new Chief Financial Officer and Secretary. Messrs. Wu and Poh were appointed as the new board members of the Company together with Mr. Jian Yang. On November 15, 2018, the Company filed a Certificate of Amendment to the Articles of Incorporation with Nevada's Secretary of State to change its name to Yijia Group Corp. </t>
  </si>
  <si>
    <t>- GOING CONCERN</t>
  </si>
  <si>
    <t>- GOING CONCERN [Abstract]</t>
  </si>
  <si>
    <t xml:space="preserve">Note 3 - GOING CONCERN The accompanying unaudited condensed financial statements have been prepared in conformity with generally accepted accounting principles, which contemplate continuation of the Company as a going concern. The Company has incurred recurring net losses and an accumulated deficit of $101,341 as at January 31, 2019. Therefore, there is substantial doubt about the Company's ability to continue as a going concern without future profitability. Management anticipates that the Company will be dependent, in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s of liabilities that might be necessary should the Company be unable to continue as a going concern. 7 </t>
  </si>
  <si>
    <t>- SUMMARY OF SIGNIFICANT ACCOUNTING POLICIES</t>
  </si>
  <si>
    <t>- SUMMARY OF SIGNIFICANT ACCOUNTING POLICIES [Abstract]</t>
  </si>
  <si>
    <t xml:space="preserve">Note 4 - SUMMARY OF SIGNIFICANT ACCOUNTING POLICIES Basis of presentation The accompanying financial statements have been prepared in accordance with generally accepted accounting principles in the United States of America. The Company's yearend is April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50 of cash as of January 31, 2019 and $4,421 of cash as of April 30, 2018. Inventories Inventories are stated at the lower of cost or net realizable value. Cost is principally determined using the first-in, first out (FIFO) method. There were no raw material inventory from discontinued operations as of January 31, 2019 and April 30, 2018. 8 YIJIA GROUP CORP. (Formerly Soldino Group Corp) NOTES TO THE CONDENSED FINANCIAL STATEMENTS NINE MONTHS ENDED JANUARY 31, 2019 (UNAUDITED) Depreciation, Amortization, and Capitalization The Company records depreciation and amortization when appropriate using straight-line method over the estimated useful life of the assets. We estimate that the useful life of equipment is 5 years and the useful life of leasehold improvements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he Company had $0 and $1,230 of depreciation expense for the three months ended January 31, 2019 and 2018. The Company had $4,734 and $2,848 of depreciation expense for the nine months ended January 31, 2019 and 2018. During the nine months ended January 31, 2019, all of the Company's fixed assets were fully written off in the discontinued operations.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cash equivalents and the Company's loan from shareholders approximates its fair value due to their short-term maturity. Income Taxes Income taxes are computed using the asset and liability method in accordance with the provisions of ASC740, “Income Taxe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 an Emerging Growth Company, the Company has elected to defer implementing ASC 606 for one year.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nine months ended January 31, 2019 and 2018, the Company has generated $11,210 and $72,480 revenue from the discontinued operations. No revenue was generated in the three months ended January 31, 2019 from the continuing operation. Net Income (Loss) Per Share The Company computes net income (loss) per share in accordance with FASB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19 there were no potentially dilutive debt or equity instruments issued or outstanding. 9 YIJIA GROUP CORP. (Formerly Soldino Group Corp) NOTES TO THE CONDENSED FINANCIAL STATEMENTS NINE MONTHS ENDED JANUARY 31, 2019 (UNAUDITED) Currencies The Company's reporting and functional currencies are both the U.S. dollar. Foreign currency transaction gains and losses are included in other income (expense) but are negligible.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three and nine months ended January 31, 2019 and 2018, there were no differences between our comprehensive loss and net income (loss). Stock-Based Compensation Stock-based compensation is accounted for at fair value in accordance with ASC Topic 718. The amendments in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o date, the Company has not adopted a stock option plan and has not granted any stock options. Related parties Parties, which can be a corporation or individual, are considered to be if the Company has the ability, directly or indirectly, to control the other party or exercise significant influence over the party in making financial and operational decisions. Companies are also considered to be related if they are subject to common control or common significant influence. Reclassification Certain reclassifications have been made to the financial statements for the prior year periods to present that information on a basis consistent with the current period.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7. The Company is currently evaluating this standard and has not yet selected a transition method or the effective date on which it plans to adopt the standard, nor has it determined the effect of the standard on its financial statements and related disclosures. As an Emerging Growth Company, the Company has elected to defer implementing ASC 606 for one year. 10 YIJIA GROUP CORP. (Formerly Soldino Group Corp) NOTES TO THE CONDENSED FINANCIAL STATEMENTS NINE MONTHS ENDED JANUARY 31, 2019 (UNAUDITED) In June 2018 was issued the Accounting Standards Update of Compensation-Stock Compensation (Topic 718). The amendments in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Update are effective for public business entities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but no earlier than an entity's adoption date of Topic 606. The amendments should be applied on a modified retrospective basis through a cumulative-effect adjustment to retained earnings as of the beginning of the fiscal year of adoption. </t>
  </si>
  <si>
    <t>- DISCONTINUED OPERATION</t>
  </si>
  <si>
    <t>- DISCONTINUED OPERATION [Abstract]</t>
  </si>
  <si>
    <t xml:space="preserve">Note 5 - DISCONTINUED OPERATION In October 2018, the Company ceased and discontinued the operations in the distribution and sewing of work wear. The Company's operations through October 31, 2018 The following table presents the assets and liabilities of the discontinued business, as Assets classified from ASSETS Current Assets January 31, 2019 (Unaudited) April 30, 2018 (Audited) Prepaid expenses $ - $ 5,440 Inventory - 6,833 Total Current Assets - 12,273 Fixed Assets - plant and equipment Total Fixed Assets - 31,061 Assets of Discontinued Operation $ - $ 43,334 The following table presents the Three months ended January 31, 2019 (Unaudited) Three months ended January 31, 2018 (Unaudited) Nine months ended January 31, 2019 (Unaudited) Nine months ended January 31, 2018 (Unaudited) Revenues $ - $ 5,750 $ 11,210 $ 72,480 Cost of goods - (2,404 ) (320 ) (33,704 ) GROSS PROFIT - 3,346 10,890 38,776 OPERATING EXPENSES General and Administrative Expenses - 1,230 45,246 2,848 TOTAL OPERATING EXPENSES - 1,230 (45,246 ) 2,848 LOSS FROM OPERATIONS - 2,116 (34,356 ) 35,928 1 1 The following table presents the discontinued business in the Statement of Cash Flows: Nine months ended January 31, 2019 (Unaudited) Nine months ended January 31, 2018 (Unaudited) Net income for the period $ - $ 2,600 Adjustments to reconcile net income to net cash provided by (used in) operating activities: Depreciation - 2,848 Forgiveness of related party loan 13,770 - Write-off of fixed assets 31,061 - Write-off of inventories 6,833 - Changes in operating assets and liabilities Decrease (increase) in prepaid expenses 5,440 (7,210 ) Decrease (increase) in inventories - (5,467 ) Increase (decrease) in customer deposits - (6,000 ) Net cash provided by (used in) operating activities - discontinued operations $ 57,104 $ (13,229 ) </t>
  </si>
  <si>
    <t>- RELATED-PARTY TRANSACTIONS</t>
  </si>
  <si>
    <t>- RELATED-PARTY TRANSACTIONS [Abstract]</t>
  </si>
  <si>
    <t xml:space="preserve">Note 6 - RELATED-PARTY TRANSACTIONS In October 2018, the former officer and director of the Company opted to forgive these related party loans and waive its right for repayment. The total amount forgiven was $13,770. Also, in October 2018, the Company terminated the service agreement with Antonio Bini. No shares were issued for his services of Marketing Campaign Improvement and Empowerment for the Company. As of January 31, 2019, the related party advance of $36,696 represents temporary advances by the director of the Company, which is unsecured, interest-free and has no fixed terms of repayment. </t>
  </si>
  <si>
    <t>- INTEREST AND PENALTIES</t>
  </si>
  <si>
    <t>- INTEREST AND PENALTIES [Abstract]</t>
  </si>
  <si>
    <t xml:space="preserve">Note 7 - INTEREST AND PENALTIES The Company includes interest and penalties arising from the underpayment of income taxes in the statements of operations in the provision for income taxes. As of January 31, 2019 and April 30, 2018, the Company had no accrued interest or penalties related to uncertain tax positions. </t>
  </si>
  <si>
    <t>- COMMON STOCK</t>
  </si>
  <si>
    <t>- COMMON STOCK [Abstract]</t>
  </si>
  <si>
    <t xml:space="preserve">Note 8 - COMMON STOCK The Company has 75,000,000, $0.001 par value shares of common stock authorized. On February 21, 2017, the Company issued 3,500,000 shares of common stock to a director for cash proceeds of $3,500 at $0.001 per share. In September 2017, the Company issued 497,500 shares of common stock for cash proceeds of $9,950 at $0.02 per share. In October 2017, the Company issued 1,873,750 shares of common stock for cash proceeds of $37,475 at $0.02 per share. There were 5,871,250 shares of common stock issued and outstanding as of January 31, 2019. 12 YIJIA GROUP CORP. (Formerly Soldino Group Corp) NOTES TO THE CONDENSED FINANCIAL STATEMENTS NINE MONTHS ENDED JANUARY 31, 2019 (UNAUDITED) </t>
  </si>
  <si>
    <t>- COMMITMENTS AND CONTINGENCIES</t>
  </si>
  <si>
    <t>- COMMITMENTS AND CONTINGENCIES [Abstract]</t>
  </si>
  <si>
    <t xml:space="preserve"> Note 9 - COMMITMENTS AND CONTINGENCIES The Company has entered into a two years rental agreement for a $290 monthly fee, starting on March 1, 2017. Minimum lease payments under this agreement are $1,450 for fiscal year 2019. On September 28, 2017 the Company entered into an additional five year rental agreement for a $590 monthly fee, starting on November 1, 2017. In October 2018, the rental agreements were terminated. As of January 31, 2019, there were no minimum lease payments under these agreements. </t>
  </si>
  <si>
    <t>- SUBSEQUENT EVENTS</t>
  </si>
  <si>
    <t>- SUBSEQUENT EVENTS [Abstract]</t>
  </si>
  <si>
    <t xml:space="preserve">Note 10 - SUBSEQUENT EVENTS In accordance with SFAS 165 (ASC 855-10) the Company has analyzed its operations subsequent to January 31, 2019 to the date these financial statements were available to be issued on March 15, 2019, and has determined that it does not have any material subsequent events to disclose in these financial statements.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April 30.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quivalents The Company considers all highly liquid investments with the original maturities of three months or less to be cash equivalents. The Company had $50 of cash as of January 31, 2019 and $4,421 of cash as of April 30, 2018. </t>
  </si>
  <si>
    <t>Inventories</t>
  </si>
  <si>
    <t xml:space="preserve">Inventories Inventories are stated at the lower of cost or net realizable value. Cost is principally determined using the first-in, first out (FIFO) method. There were no raw material inventory from discontinued operations as of January 31, 2019 and April 30, 2018. 8 YIJIA GROUP CORP. (Formerly Soldino Group Corp) NOTES TO THE CONDENSED FINANCIAL STATEMENTS NINE MONTHS ENDED JANUARY 31, 2019 (UNAUDITED) </t>
  </si>
  <si>
    <t>Depreciation, Amortization, and Capitalization</t>
  </si>
  <si>
    <t xml:space="preserve">Depreciation, Amortization, and Capitalization The Company records depreciation and amortization when appropriate using straight-line method over the estimated useful life of the assets. We estimate that the useful life of equipment is 5 years and the useful life of leasehold improvements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he Company had $0 and $1,230 of depreciation expense for the three months ended January 31, 2019 and 2018. The Company had $4,734 and $2,848 of depreciation expense for the nine months ended January 31, 2019 and 2018. During the nine months ended January 31, 2019, all of the Company's fixed assets were fully written off in the discontinued operations. </t>
  </si>
  <si>
    <t>Fair Value of Financial Instruments</t>
  </si>
  <si>
    <t xml:space="preserve">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cash equivalents and the Company's loan from shareholders approximates its fair value due to their short-term maturity. </t>
  </si>
  <si>
    <t>Income Taxes</t>
  </si>
  <si>
    <t xml:space="preserve">Income Taxes Income taxes are computed using the asset and liability method in accordance with the provisions of ASC740, “Income Taxe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ccounting Standards Codification No. 605, “Revenue Recognition” ("ASC-605"). As an Emerging Growth Company, the Company has elected to defer implementing ASC 606 for one year.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nine months ended January 31, 2019 and 2018, the Company has generated $11,210 and $72,480 revenue from the discontinued operations. No revenue was generated in the three months ended January 31, 2019 from the continuing operation. </t>
  </si>
  <si>
    <t>Net Income (Loss) Per Share</t>
  </si>
  <si>
    <t xml:space="preserve">Net Income (Loss) Per Share The Company computes net income (loss) per share in accordance with FASB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19 there were no potentially dilutive debt or equity instruments issued or outstanding. 9 YIJIA GROUP CORP. (Formerly Soldino Group Corp) NOTES TO THE CONDENSED FINANCIAL STATEMENTS NINE MONTHS ENDED JANUARY 31, 2019 (UNAUDITED) </t>
  </si>
  <si>
    <t>Currencies</t>
  </si>
  <si>
    <t xml:space="preserve">Currencies The Company's reporting and functional currencies are both the U.S. dollar. Foreign currency transaction gains and losses are included in other income (expense) but are negligible. </t>
  </si>
  <si>
    <t>Comprehensive Income</t>
  </si>
  <si>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three and nine months ended January 31, 2019 and 2018, there were no differences between our comprehensive loss and net income (loss). </t>
  </si>
  <si>
    <t>Stock-Based Compensation</t>
  </si>
  <si>
    <t xml:space="preserve">Stock-Based Compensation Stock-based compensation is accounted for at fair value in accordance with ASC Topic 718. The amendments in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o date, the Company has not adopted a stock option plan and has not granted any stock options. </t>
  </si>
  <si>
    <t>Related parties</t>
  </si>
  <si>
    <t xml:space="preserve">Related parties Parties, which can be a corporation or individual, are considered to be if the Company has the ability, directly or indirectly, to control the other party or exercise significant influence over the party in making financial and operational decisions. Companies are also considered to be related if they are subject to common control or common significant influence. </t>
  </si>
  <si>
    <t>Reclassification</t>
  </si>
  <si>
    <t xml:space="preserve">Reclassification Certain reclassifications have been made to the financial statements for the prior year periods to present that information on a basis consistent with the current period.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7. The Company is currently evaluating this standard and has not yet selected a transition method or the effective date on which it plans to adopt the standard, nor has it determined the effect of the standard on its financial statements and related disclosures. As an Emerging Growth Company, the Company has elected to defer implementing ASC 606 for one year. 10 YIJIA GROUP CORP. (Formerly Soldino Group Corp) NOTES TO THE CONDENSED FINANCIAL STATEMENTS NINE MONTHS ENDED JANUARY 31, 2019 (UNAUDITED) In June 2018 was issued the Accounting Standards Update of Compensation-Stock Compensation (Topic 718). The amendments in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Update are effective for public business entities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but no earlier than an entity's adoption date of Topic 606. The amendments should be applied on a modified retrospective basis through a cumulative-effect adjustment to retained earnings as of the beginning of the fiscal year of adoption. </t>
  </si>
  <si>
    <t>- SUMMARY OF SIGNIFICANT ACCOUNTING POLICIES (Tables)</t>
  </si>
  <si>
    <t>- SUMMARY OF SIGNIFI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DISCONTINUED OPERATION (Tables)</t>
  </si>
  <si>
    <t>- DISCONTINUED OPERATION (Tables) [Abstract]</t>
  </si>
  <si>
    <t>The following table presents the assets and liabilities of the discontinued business</t>
  </si>
  <si>
    <t xml:space="preserve">The following table presents the assets and liabilities of the discontinued business, as Assets classified from ASSETS Current Assets January 31, 2019 (Unaudited) April 30, 2018 (Audited) Prepaid expenses $ - $ 5,440 Inventory - 6,833 Total Current Assets - 12,273 Fixed Assets - plant and equipment Total Fixed Assets - 31,061 Assets of Discontinued Operation $ - $ 43,334 </t>
  </si>
  <si>
    <t>The following table presents the Discontinued Operations</t>
  </si>
  <si>
    <t xml:space="preserve">The following table presents the Three months ended January 31, 2019 (Unaudited) Three months ended January 31, 2018 (Unaudited) Nine months ended January 31, 2019 (Unaudited) Nine months ended January 31, 2018 (Unaudited) Revenues $ - $ 5,750 $ 11,210 $ 72,480 Cost of goods - (2,404 ) (320 ) (33,704 ) GROSS PROFIT - 3,346 10,890 38,776 OPERATING EXPENSES General and Administrative Expenses - 1,230 45,246 2,848 TOTAL OPERATING EXPENSES - 1,230 (45,246 ) 2,848 LOSS FROM OPERATIONS - 2,116 (34,356 ) 35,928 </t>
  </si>
  <si>
    <t>The following table presents the discontinued business in the Statement of Cash Flows</t>
  </si>
  <si>
    <t xml:space="preserve">The following table presents the discontinued business in the Statement of Cash Flows: Nine months ended January 31, 2019 (Unaudited) Nine months ended January 31, 2018 (Unaudited) Net income for the period $ - $ 2,600 Adjustments to reconcile net income to net cash provided by (used in) operating activities: Depreciation - 2,848 Forgiveness of related party loan 13,770 - Write-off of fixed assets 31,061 - Write-off of inventories 6,833 - Changes in operating assets and liabilities Decrease (increase) in prepaid expenses 5,440 (7,210 ) Decrease (increase) in inventories - (5,467 ) Increase (decrease) in customer deposits - (6,000 ) Net cash provided by (used in) operating activities - discontinued operations $ 57,104 $ (13,229 ) </t>
  </si>
  <si>
    <t>- GOING CONCERN (Details Text)</t>
  </si>
  <si>
    <t>Jan. 31, 2019USD ($)</t>
  </si>
  <si>
    <t>Going Concern_ [Abstract]</t>
  </si>
  <si>
    <t>The Company has incurred recurring net losses and an accumulated deficit of $101,341 as at January 31, 2019</t>
  </si>
  <si>
    <t>- SUMMARY OF SIGNIFICANT ACCOUNTING POLICIES (Details Text) - USD ($)</t>
  </si>
  <si>
    <t>Summary Of_ Signifcant Accounting Policies_ [Abstract]</t>
  </si>
  <si>
    <t>The Company had $50 of cash as of January 31, 2019 and $4,421 of cash as of April 30, 2018.</t>
  </si>
  <si>
    <t>The Company had $0 and $1,230 of depreciation expense for the three months ended January 31, 2019 and 2018</t>
  </si>
  <si>
    <t>The Company had $4,734 and $2,848 of depreciation expense for the nine months ended January 31, 2019 and 2018</t>
  </si>
  <si>
    <t>For the nine months ended January 31, 2019 and 2018, the Company has generated $11,210 and $72,480 revenue from the discontinued operations</t>
  </si>
  <si>
    <t>- DISCONTINUED OPERATION (Details 1) - USD ($)</t>
  </si>
  <si>
    <t>Discontinued Operation_ Details_ [Abstract]</t>
  </si>
  <si>
    <t>Prepaid expenses</t>
  </si>
  <si>
    <t>Inventory</t>
  </si>
  <si>
    <t>Fixed Assets - plant and equipment</t>
  </si>
  <si>
    <t>Total Fixed Assets</t>
  </si>
  <si>
    <t>Assets of Discontinued Operation</t>
  </si>
  <si>
    <t>- DISCONTINUED OPERATION (Details 2) (Unaudited) - USD ($)</t>
  </si>
  <si>
    <t>Discontinued Operation Details_ [Abstract]</t>
  </si>
  <si>
    <t>- DISCONTINUED OPERATION (Details 3) (Unaudited) - USD ($)</t>
  </si>
  <si>
    <t>Discontinued_ Operation_ [Abstract]</t>
  </si>
  <si>
    <t>Net income for the period</t>
  </si>
  <si>
    <t>Write-off of fixed assets</t>
  </si>
  <si>
    <t>Write-off of inventories</t>
  </si>
  <si>
    <t>Net cash provided by (used in) operating activities - discontinued operations</t>
  </si>
  <si>
    <t>- RELATED-PARTY TRANSACTIONS (Details Text) - USD ($)</t>
  </si>
  <si>
    <t>Oct. 31, 2018</t>
  </si>
  <si>
    <t>Business Combination, Separately recognized Transactions, Additional Disclosures [Abstract]</t>
  </si>
  <si>
    <t>The total amount forgiven was $13,770.</t>
  </si>
  <si>
    <t>As of January 31, 2019, the related party advance of $36,696 represents temporary advances by the director of the Company, which is unsecured, interest-free and has no fixed terms of repayment.</t>
  </si>
  <si>
    <t>- COMMON STOCK (Details Text) - USD ($)</t>
  </si>
  <si>
    <t>Oct. 31, 2017</t>
  </si>
  <si>
    <t>Sep. 30, 2017</t>
  </si>
  <si>
    <t>Feb. 21, 2017</t>
  </si>
  <si>
    <t>Common Stock, Number of Shares, Par Value and Other Disclosures [Abstract]</t>
  </si>
  <si>
    <t>On February 21, 2017, the Company issued 3,500,000 shares of common stock to a director for cash proceeds of $3,500 at $0.001 per share.</t>
  </si>
  <si>
    <t>In September 2017, the Company issued 497,500 shares of common stock for cash proceeds of $9,950 at $0.02 per share.</t>
  </si>
  <si>
    <t>In October 2017, the Company issued 1,873,750 shares of common stock for cash proceeds of $37,475 at $0.02 per share.</t>
  </si>
  <si>
    <t>There were 5,871,250 shares of common stock issued and outstanding as of January 31, 2019.</t>
  </si>
  <si>
    <t>- COMMITMENTS AND CONTINGENCIES (Details Text) - USD ($)</t>
  </si>
  <si>
    <t>24 Months Ended</t>
  </si>
  <si>
    <t>Mar. 01, 2019</t>
  </si>
  <si>
    <t>Sep. 28, 2017</t>
  </si>
  <si>
    <t>The Company has entered into a two years rental agreement for a $290 monthly fee, starting on March 1, 2017</t>
  </si>
  <si>
    <t>Minimum lease payments under this agreement are $1,450 for fiscal year 2019</t>
  </si>
  <si>
    <t>On September 28, 2017 the Company entered into an additional five year rental agreement for a $590 monthly fee, starting on November 1,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87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row r="15" spans="1:2">
      <c r="A15" s="4" t="s">
        <v>149</v>
      </c>
      <c r="B15" s="4" t="s">
        <v>150</v>
      </c>
    </row>
    <row r="16" spans="1:2">
      <c r="A16" s="4" t="s">
        <v>151</v>
      </c>
      <c r="B16" s="4" t="s">
        <v>152</v>
      </c>
    </row>
    <row r="17" spans="1:2">
      <c r="A17" s="4" t="s">
        <v>153</v>
      </c>
      <c r="B17" s="4" t="s">
        <v>154</v>
      </c>
    </row>
    <row r="18" spans="1:2">
      <c r="A18" s="4" t="s">
        <v>155</v>
      </c>
      <c r="B18"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9</v>
      </c>
      <c r="B1" s="2" t="s">
        <v>170</v>
      </c>
    </row>
    <row r="2" spans="1:2">
      <c r="A2" s="3" t="s">
        <v>171</v>
      </c>
    </row>
    <row r="3" spans="1:2">
      <c r="A3" s="4" t="s">
        <v>172</v>
      </c>
      <c r="B3" s="6" t="n">
        <v>1013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50</v>
      </c>
      <c r="C3" s="6" t="n">
        <v>4421</v>
      </c>
    </row>
    <row r="4" spans="1:3">
      <c r="A4" s="4" t="s">
        <v>28</v>
      </c>
      <c r="B4" s="5" t="n">
        <v>50</v>
      </c>
      <c r="C4" s="5" t="n">
        <v>4421</v>
      </c>
    </row>
    <row r="5" spans="1:3">
      <c r="A5" s="4" t="s">
        <v>29</v>
      </c>
      <c r="B5" s="5" t="n">
        <v>0</v>
      </c>
      <c r="C5" s="5" t="n">
        <v>43334</v>
      </c>
    </row>
    <row r="6" spans="1:3">
      <c r="A6" s="4" t="s">
        <v>30</v>
      </c>
      <c r="B6" s="6" t="n">
        <v>50</v>
      </c>
      <c r="C6" s="6" t="n">
        <v>47755</v>
      </c>
    </row>
    <row r="7" spans="1:3">
      <c r="A7" s="3" t="s">
        <v>31</v>
      </c>
    </row>
    <row r="8" spans="1:3">
      <c r="A8" s="4" t="s">
        <v>32</v>
      </c>
      <c r="B8" s="5" t="n">
        <v>5871</v>
      </c>
      <c r="C8" s="5" t="n">
        <v>5871</v>
      </c>
    </row>
    <row r="9" spans="1:3">
      <c r="A9" s="4" t="s">
        <v>33</v>
      </c>
      <c r="B9" s="6" t="n">
        <v>58824</v>
      </c>
      <c r="C9" s="6" t="n">
        <v>45054</v>
      </c>
    </row>
    <row r="10" spans="1:3">
      <c r="A10" s="4" t="s">
        <v>34</v>
      </c>
      <c r="B10" s="5" t="n">
        <v>-101341</v>
      </c>
      <c r="C10" s="5" t="n">
        <v>-8770</v>
      </c>
    </row>
    <row r="11" spans="1:3">
      <c r="A11" s="4" t="s">
        <v>35</v>
      </c>
      <c r="B11" s="5" t="n">
        <v>-36646</v>
      </c>
      <c r="C11" s="5" t="n">
        <v>42155</v>
      </c>
    </row>
    <row r="12" spans="1:3">
      <c r="A12" s="4" t="s">
        <v>36</v>
      </c>
      <c r="B12" s="5" t="n">
        <v>50</v>
      </c>
      <c r="C12" s="5" t="n">
        <v>47755</v>
      </c>
    </row>
    <row r="13" spans="1:3">
      <c r="A13" s="3" t="s">
        <v>37</v>
      </c>
    </row>
    <row r="14" spans="1:3">
      <c r="A14" s="4" t="s">
        <v>38</v>
      </c>
      <c r="B14" s="5" t="n">
        <v>36696</v>
      </c>
      <c r="C14" s="5" t="n">
        <v>0</v>
      </c>
    </row>
    <row r="15" spans="1:3">
      <c r="A15" s="4" t="s">
        <v>39</v>
      </c>
      <c r="B15" s="5" t="n">
        <v>0</v>
      </c>
      <c r="C15" s="5" t="n">
        <v>5600</v>
      </c>
    </row>
    <row r="16" spans="1:3">
      <c r="A16" s="4" t="s">
        <v>40</v>
      </c>
      <c r="B16" s="5" t="n">
        <v>36696</v>
      </c>
      <c r="C16" s="5" t="n">
        <v>5600</v>
      </c>
    </row>
    <row r="17" spans="1:3">
      <c r="A17" s="4" t="s">
        <v>41</v>
      </c>
      <c r="B17" s="4" t="s">
        <v>42</v>
      </c>
      <c r="C17"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v>
      </c>
      <c r="B1" s="2" t="s">
        <v>2</v>
      </c>
      <c r="C1" s="2" t="s">
        <v>25</v>
      </c>
      <c r="D1" s="2" t="s">
        <v>49</v>
      </c>
    </row>
    <row r="2" spans="1:4">
      <c r="A2" s="3" t="s">
        <v>174</v>
      </c>
    </row>
    <row r="3" spans="1:4">
      <c r="A3" s="4" t="s">
        <v>175</v>
      </c>
      <c r="B3" s="6" t="n">
        <v>50</v>
      </c>
      <c r="C3" s="6" t="n">
        <v>4421</v>
      </c>
    </row>
    <row r="4" spans="1:4">
      <c r="A4" s="4" t="s">
        <v>176</v>
      </c>
      <c r="B4" s="5" t="n">
        <v>0</v>
      </c>
      <c r="D4" s="6" t="n">
        <v>1230</v>
      </c>
    </row>
    <row r="5" spans="1:4">
      <c r="A5" s="4" t="s">
        <v>177</v>
      </c>
      <c r="B5" s="5" t="n">
        <v>4734</v>
      </c>
      <c r="D5" s="5" t="n">
        <v>2848</v>
      </c>
    </row>
    <row r="6" spans="1:4">
      <c r="A6" s="4" t="s">
        <v>178</v>
      </c>
      <c r="B6" s="6" t="n">
        <v>11210</v>
      </c>
      <c r="D6" s="6" t="n">
        <v>7248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9</v>
      </c>
      <c r="B1" s="2" t="s">
        <v>2</v>
      </c>
      <c r="C1" s="2" t="s">
        <v>25</v>
      </c>
    </row>
    <row r="2" spans="1:3">
      <c r="A2" s="3" t="s">
        <v>180</v>
      </c>
    </row>
    <row r="3" spans="1:3">
      <c r="A3" s="4" t="s">
        <v>181</v>
      </c>
      <c r="B3" s="6" t="n">
        <v>0</v>
      </c>
      <c r="C3" s="6" t="n">
        <v>5440</v>
      </c>
    </row>
    <row r="4" spans="1:3">
      <c r="A4" s="4" t="s">
        <v>182</v>
      </c>
      <c r="C4" s="5" t="n">
        <v>6833</v>
      </c>
    </row>
    <row r="5" spans="1:3">
      <c r="A5" s="4" t="s">
        <v>28</v>
      </c>
      <c r="C5" s="5" t="n">
        <v>12273</v>
      </c>
    </row>
    <row r="6" spans="1:3">
      <c r="A6" s="3" t="s">
        <v>183</v>
      </c>
    </row>
    <row r="7" spans="1:3">
      <c r="A7" s="4" t="s">
        <v>184</v>
      </c>
      <c r="C7" s="5" t="n">
        <v>31061</v>
      </c>
    </row>
    <row r="8" spans="1:3">
      <c r="A8" s="4" t="s">
        <v>185</v>
      </c>
      <c r="B8" s="6" t="n">
        <v>0</v>
      </c>
      <c r="C8" s="6" t="n">
        <v>433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86</v>
      </c>
      <c r="B1" s="2" t="s">
        <v>48</v>
      </c>
      <c r="D1" s="2" t="s">
        <v>1</v>
      </c>
    </row>
    <row r="2" spans="1:5">
      <c r="B2" s="2" t="s">
        <v>2</v>
      </c>
      <c r="C2" s="2" t="s">
        <v>49</v>
      </c>
      <c r="D2" s="2" t="s">
        <v>2</v>
      </c>
      <c r="E2" s="2" t="s">
        <v>49</v>
      </c>
    </row>
    <row r="3" spans="1:5">
      <c r="A3" s="3" t="s">
        <v>187</v>
      </c>
    </row>
    <row r="4" spans="1:5">
      <c r="A4" s="4" t="s">
        <v>51</v>
      </c>
      <c r="B4" s="6" t="n">
        <v>0</v>
      </c>
      <c r="C4" s="6" t="n">
        <v>5750</v>
      </c>
      <c r="D4" s="6" t="n">
        <v>11210</v>
      </c>
      <c r="E4" s="6" t="n">
        <v>72480</v>
      </c>
    </row>
    <row r="5" spans="1:5">
      <c r="A5" s="4" t="s">
        <v>52</v>
      </c>
      <c r="C5" s="5" t="n">
        <v>-2404</v>
      </c>
      <c r="D5" s="5" t="n">
        <v>-320</v>
      </c>
      <c r="E5" s="5" t="n">
        <v>-33704</v>
      </c>
    </row>
    <row r="6" spans="1:5">
      <c r="A6" s="4" t="s">
        <v>53</v>
      </c>
      <c r="C6" s="5" t="n">
        <v>3346</v>
      </c>
      <c r="D6" s="5" t="n">
        <v>10890</v>
      </c>
      <c r="E6" s="5" t="n">
        <v>38776</v>
      </c>
    </row>
    <row r="7" spans="1:5">
      <c r="A7" s="3" t="s">
        <v>54</v>
      </c>
    </row>
    <row r="8" spans="1:5">
      <c r="A8" s="4" t="s">
        <v>55</v>
      </c>
      <c r="C8" s="5" t="n">
        <v>1230</v>
      </c>
      <c r="D8" s="5" t="n">
        <v>45246</v>
      </c>
      <c r="E8" s="5" t="n">
        <v>2848</v>
      </c>
    </row>
    <row r="9" spans="1:5">
      <c r="A9" s="4" t="s">
        <v>56</v>
      </c>
      <c r="C9" s="5" t="n">
        <v>1230</v>
      </c>
      <c r="D9" s="5" t="n">
        <v>-45246</v>
      </c>
      <c r="E9" s="5" t="n">
        <v>2848</v>
      </c>
    </row>
    <row r="10" spans="1:5">
      <c r="A10" s="4" t="s">
        <v>57</v>
      </c>
      <c r="C10" s="6" t="n">
        <v>2116</v>
      </c>
      <c r="D10" s="6" t="n">
        <v>-34356</v>
      </c>
      <c r="E10" s="6" t="n">
        <v>3592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8</v>
      </c>
      <c r="B1" s="2" t="s">
        <v>1</v>
      </c>
    </row>
    <row r="2" spans="1:3">
      <c r="B2" s="2" t="s">
        <v>2</v>
      </c>
      <c r="C2" s="2" t="s">
        <v>49</v>
      </c>
    </row>
    <row r="3" spans="1:3">
      <c r="A3" s="3" t="s">
        <v>189</v>
      </c>
    </row>
    <row r="4" spans="1:3">
      <c r="A4" s="4" t="s">
        <v>190</v>
      </c>
      <c r="B4" s="6" t="n">
        <v>0</v>
      </c>
      <c r="C4" s="6" t="n">
        <v>2600</v>
      </c>
    </row>
    <row r="5" spans="1:3">
      <c r="A5" s="4" t="s">
        <v>69</v>
      </c>
      <c r="C5" s="5" t="n">
        <v>2848</v>
      </c>
    </row>
    <row r="6" spans="1:3">
      <c r="A6" s="4" t="s">
        <v>79</v>
      </c>
      <c r="B6" s="5" t="n">
        <v>13770</v>
      </c>
    </row>
    <row r="7" spans="1:3">
      <c r="A7" s="4" t="s">
        <v>191</v>
      </c>
      <c r="B7" s="5" t="n">
        <v>31061</v>
      </c>
    </row>
    <row r="8" spans="1:3">
      <c r="A8" s="4" t="s">
        <v>192</v>
      </c>
      <c r="B8" s="5" t="n">
        <v>6833</v>
      </c>
    </row>
    <row r="9" spans="1:3">
      <c r="A9" s="3" t="s">
        <v>71</v>
      </c>
    </row>
    <row r="10" spans="1:3">
      <c r="A10" s="4" t="s">
        <v>72</v>
      </c>
      <c r="B10" s="5" t="n">
        <v>5440</v>
      </c>
      <c r="C10" s="5" t="n">
        <v>-7210</v>
      </c>
    </row>
    <row r="11" spans="1:3">
      <c r="A11" s="4" t="s">
        <v>73</v>
      </c>
      <c r="B11" s="5" t="n">
        <v>0</v>
      </c>
      <c r="C11" s="5" t="n">
        <v>-5467</v>
      </c>
    </row>
    <row r="12" spans="1:3">
      <c r="A12" s="4" t="s">
        <v>74</v>
      </c>
      <c r="C12" s="5" t="n">
        <v>-6000</v>
      </c>
    </row>
    <row r="13" spans="1:3">
      <c r="A13" s="4" t="s">
        <v>193</v>
      </c>
      <c r="B13" s="6" t="n">
        <v>57104</v>
      </c>
      <c r="C13" s="6" t="n">
        <v>-132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195</v>
      </c>
    </row>
    <row r="2" spans="1:3">
      <c r="A2" s="3" t="s">
        <v>196</v>
      </c>
    </row>
    <row r="3" spans="1:3">
      <c r="A3" s="4" t="s">
        <v>197</v>
      </c>
      <c r="C3" s="6" t="n">
        <v>13770</v>
      </c>
    </row>
    <row r="4" spans="1:3">
      <c r="A4" s="4" t="s">
        <v>198</v>
      </c>
      <c r="B4" s="6" t="n">
        <v>366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9</v>
      </c>
      <c r="B1" s="2" t="s">
        <v>2</v>
      </c>
      <c r="C1" s="2" t="s">
        <v>200</v>
      </c>
      <c r="D1" s="2" t="s">
        <v>201</v>
      </c>
      <c r="E1" s="2" t="s">
        <v>202</v>
      </c>
    </row>
    <row r="2" spans="1:5">
      <c r="A2" s="3" t="s">
        <v>203</v>
      </c>
    </row>
    <row r="3" spans="1:5">
      <c r="A3" s="4" t="s">
        <v>204</v>
      </c>
      <c r="E3" s="6" t="n">
        <v>3500</v>
      </c>
    </row>
    <row r="4" spans="1:5">
      <c r="A4" s="4" t="s">
        <v>205</v>
      </c>
      <c r="D4" s="6" t="n">
        <v>9950</v>
      </c>
    </row>
    <row r="5" spans="1:5">
      <c r="A5" s="4" t="s">
        <v>206</v>
      </c>
      <c r="C5" s="6" t="n">
        <v>37475</v>
      </c>
    </row>
    <row r="6" spans="1:5">
      <c r="A6" s="4" t="s">
        <v>207</v>
      </c>
      <c r="B6" s="6" t="n">
        <v>58712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v>
      </c>
      <c r="B1" s="2" t="s">
        <v>209</v>
      </c>
    </row>
    <row r="2" spans="1:3">
      <c r="B2" s="2" t="s">
        <v>210</v>
      </c>
      <c r="C2" s="2" t="s">
        <v>211</v>
      </c>
    </row>
    <row r="3" spans="1:3">
      <c r="A3" s="3" t="s">
        <v>120</v>
      </c>
    </row>
    <row r="4" spans="1:3">
      <c r="A4" s="4" t="s">
        <v>212</v>
      </c>
      <c r="B4" s="6" t="n">
        <v>290</v>
      </c>
    </row>
    <row r="5" spans="1:3">
      <c r="A5" s="4" t="s">
        <v>213</v>
      </c>
      <c r="B5" s="6" t="n">
        <v>1450</v>
      </c>
    </row>
    <row r="6" spans="1:3">
      <c r="A6" s="4" t="s">
        <v>214</v>
      </c>
      <c r="C6" s="6" t="n">
        <v>5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v>
      </c>
      <c r="B1" s="2" t="s">
        <v>2</v>
      </c>
      <c r="C1" s="2" t="s">
        <v>25</v>
      </c>
    </row>
    <row r="2" spans="1:3">
      <c r="A2" s="3" t="s">
        <v>26</v>
      </c>
    </row>
    <row r="3" spans="1:3">
      <c r="A3" s="4" t="s">
        <v>44</v>
      </c>
      <c r="B3" s="7" t="n">
        <v>0.001</v>
      </c>
      <c r="C3" s="7" t="n">
        <v>0.001</v>
      </c>
    </row>
    <row r="4" spans="1:3">
      <c r="A4" s="4" t="s">
        <v>45</v>
      </c>
      <c r="B4" s="5" t="n">
        <v>75000000</v>
      </c>
      <c r="C4" s="5" t="n">
        <v>75000000</v>
      </c>
    </row>
    <row r="5" spans="1:3">
      <c r="A5" s="4" t="s">
        <v>46</v>
      </c>
      <c r="B5" s="5" t="n">
        <v>5871250</v>
      </c>
      <c r="C5" s="5" t="n">
        <v>587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6" t="n">
        <v>0</v>
      </c>
      <c r="C4" s="6" t="n">
        <v>0</v>
      </c>
      <c r="D4" s="6" t="n">
        <v>0</v>
      </c>
      <c r="E4" s="6" t="n">
        <v>0</v>
      </c>
    </row>
    <row r="5" spans="1:5">
      <c r="A5" s="4" t="s">
        <v>52</v>
      </c>
      <c r="B5" s="5" t="n">
        <v>0</v>
      </c>
      <c r="C5" s="5" t="n">
        <v>0</v>
      </c>
      <c r="D5" s="5" t="n">
        <v>0</v>
      </c>
      <c r="E5" s="5" t="n">
        <v>0</v>
      </c>
    </row>
    <row r="6" spans="1:5">
      <c r="A6" s="4" t="s">
        <v>53</v>
      </c>
      <c r="B6" s="5" t="n">
        <v>0</v>
      </c>
      <c r="C6" s="5" t="n">
        <v>0</v>
      </c>
      <c r="D6" s="5" t="n">
        <v>0</v>
      </c>
      <c r="E6" s="5" t="n">
        <v>0</v>
      </c>
    </row>
    <row r="7" spans="1:5">
      <c r="A7" s="3" t="s">
        <v>54</v>
      </c>
    </row>
    <row r="8" spans="1:5">
      <c r="A8" s="4" t="s">
        <v>55</v>
      </c>
      <c r="B8" s="5" t="n">
        <v>36696</v>
      </c>
      <c r="C8" s="5" t="n">
        <v>14866</v>
      </c>
      <c r="D8" s="5" t="n">
        <v>58215</v>
      </c>
      <c r="E8" s="5" t="n">
        <v>33328</v>
      </c>
    </row>
    <row r="9" spans="1:5">
      <c r="A9" s="4" t="s">
        <v>56</v>
      </c>
      <c r="B9" s="5" t="n">
        <v>-36696</v>
      </c>
      <c r="C9" s="5" t="n">
        <v>-14866</v>
      </c>
      <c r="D9" s="5" t="n">
        <v>-58215</v>
      </c>
      <c r="E9" s="5" t="n">
        <v>-33328</v>
      </c>
    </row>
    <row r="10" spans="1:5">
      <c r="A10" s="4" t="s">
        <v>57</v>
      </c>
      <c r="B10" s="5" t="n">
        <v>-36696</v>
      </c>
      <c r="C10" s="5" t="n">
        <v>-14866</v>
      </c>
      <c r="D10" s="5" t="n">
        <v>-58215</v>
      </c>
      <c r="E10" s="5" t="n">
        <v>-33328</v>
      </c>
    </row>
    <row r="11" spans="1:5">
      <c r="A11" s="4" t="s">
        <v>58</v>
      </c>
      <c r="B11" s="5" t="n">
        <v>-36696</v>
      </c>
      <c r="C11" s="5" t="n">
        <v>-14866</v>
      </c>
      <c r="D11" s="5" t="n">
        <v>-58215</v>
      </c>
      <c r="E11" s="5" t="n">
        <v>-33328</v>
      </c>
    </row>
    <row r="12" spans="1:5">
      <c r="A12" s="4" t="s">
        <v>59</v>
      </c>
      <c r="B12" s="5" t="n">
        <v>0</v>
      </c>
      <c r="C12" s="5" t="n">
        <v>2116</v>
      </c>
      <c r="D12" s="5" t="n">
        <v>-34356</v>
      </c>
      <c r="E12" s="5" t="n">
        <v>35928</v>
      </c>
    </row>
    <row r="13" spans="1:5">
      <c r="A13" s="4" t="s">
        <v>60</v>
      </c>
      <c r="B13" s="6" t="n">
        <v>-36696</v>
      </c>
      <c r="C13" s="6" t="n">
        <v>-12750</v>
      </c>
      <c r="D13" s="6" t="n">
        <v>-92571</v>
      </c>
      <c r="E13" s="6" t="n">
        <v>2600</v>
      </c>
    </row>
    <row r="14" spans="1:5">
      <c r="A14" s="3" t="s">
        <v>61</v>
      </c>
    </row>
    <row r="15" spans="1:5">
      <c r="A15" s="4" t="s">
        <v>62</v>
      </c>
      <c r="B15" s="8" t="n">
        <v>-0.01</v>
      </c>
      <c r="C15" s="6" t="n">
        <v>0</v>
      </c>
      <c r="D15" s="8" t="n">
        <v>-0.01</v>
      </c>
      <c r="E15" s="8" t="n">
        <v>-0.01</v>
      </c>
    </row>
    <row r="16" spans="1:5">
      <c r="A16" s="4" t="s">
        <v>63</v>
      </c>
      <c r="B16" s="6" t="n">
        <v>0</v>
      </c>
      <c r="C16" s="6" t="n">
        <v>0</v>
      </c>
      <c r="D16" s="8" t="n">
        <v>-0.01</v>
      </c>
      <c r="E16" s="8" t="n">
        <v>0.01</v>
      </c>
    </row>
    <row r="17" spans="1:5">
      <c r="A17" s="4" t="s">
        <v>64</v>
      </c>
      <c r="B17" s="5" t="n">
        <v>5871250</v>
      </c>
      <c r="C17" s="5" t="n">
        <v>5871250</v>
      </c>
      <c r="D17" s="5" t="n">
        <v>5871250</v>
      </c>
      <c r="E17" s="5" t="n">
        <v>45025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49</v>
      </c>
    </row>
    <row r="3" spans="1:3">
      <c r="A3" s="3" t="s">
        <v>66</v>
      </c>
    </row>
    <row r="4" spans="1:3">
      <c r="A4" s="4" t="s">
        <v>67</v>
      </c>
      <c r="B4" s="6" t="n">
        <v>-92571</v>
      </c>
      <c r="C4" s="6" t="n">
        <v>2600</v>
      </c>
    </row>
    <row r="5" spans="1:3">
      <c r="A5" s="3" t="s">
        <v>68</v>
      </c>
    </row>
    <row r="6" spans="1:3">
      <c r="A6" s="4" t="s">
        <v>69</v>
      </c>
      <c r="B6" s="5" t="n">
        <v>0</v>
      </c>
      <c r="C6" s="5" t="n">
        <v>2848</v>
      </c>
    </row>
    <row r="7" spans="1:3">
      <c r="A7" s="4" t="s">
        <v>70</v>
      </c>
      <c r="B7" s="5" t="n">
        <v>0</v>
      </c>
    </row>
    <row r="8" spans="1:3">
      <c r="A8" s="4" t="s">
        <v>71</v>
      </c>
      <c r="B8" s="5" t="n">
        <v>0</v>
      </c>
    </row>
    <row r="9" spans="1:3">
      <c r="A9" s="4" t="s">
        <v>72</v>
      </c>
      <c r="B9" s="5" t="n">
        <v>0</v>
      </c>
      <c r="C9" s="5" t="n">
        <v>-7210</v>
      </c>
    </row>
    <row r="10" spans="1:3">
      <c r="A10" s="4" t="s">
        <v>73</v>
      </c>
      <c r="B10" s="5" t="n">
        <v>0</v>
      </c>
      <c r="C10" s="5" t="n">
        <v>-5467</v>
      </c>
    </row>
    <row r="11" spans="1:3">
      <c r="A11" s="4" t="s">
        <v>74</v>
      </c>
      <c r="B11" s="5" t="n">
        <v>0</v>
      </c>
      <c r="C11" s="5" t="n">
        <v>-6000</v>
      </c>
    </row>
    <row r="12" spans="1:3">
      <c r="A12" s="4" t="s">
        <v>75</v>
      </c>
      <c r="B12" s="5" t="n">
        <v>-92571</v>
      </c>
      <c r="C12" s="5" t="n">
        <v>0</v>
      </c>
    </row>
    <row r="13" spans="1:3">
      <c r="A13" s="4" t="s">
        <v>76</v>
      </c>
      <c r="B13" s="5" t="n">
        <v>57104</v>
      </c>
      <c r="C13" s="5" t="n">
        <v>-13229</v>
      </c>
    </row>
    <row r="14" spans="1:3">
      <c r="A14" s="4" t="s">
        <v>77</v>
      </c>
      <c r="B14" s="5" t="n">
        <v>-35467</v>
      </c>
      <c r="C14" s="5" t="n">
        <v>-13229</v>
      </c>
    </row>
    <row r="15" spans="1:3">
      <c r="A15" s="3" t="s">
        <v>78</v>
      </c>
    </row>
    <row r="16" spans="1:3">
      <c r="A16" s="4" t="s">
        <v>79</v>
      </c>
      <c r="B16" s="5" t="n">
        <v>13770</v>
      </c>
      <c r="C16" s="5" t="n">
        <v>0</v>
      </c>
    </row>
    <row r="17" spans="1:3">
      <c r="A17" s="4" t="s">
        <v>80</v>
      </c>
      <c r="B17" s="5" t="n">
        <v>0</v>
      </c>
      <c r="C17" s="5" t="n">
        <v>0</v>
      </c>
    </row>
    <row r="18" spans="1:3">
      <c r="A18" s="4" t="s">
        <v>81</v>
      </c>
      <c r="B18" s="5" t="n">
        <v>0</v>
      </c>
      <c r="C18" s="5" t="n">
        <v>-33914</v>
      </c>
    </row>
    <row r="19" spans="1:3">
      <c r="A19" s="4" t="s">
        <v>82</v>
      </c>
      <c r="B19" s="5" t="n">
        <v>0</v>
      </c>
      <c r="C19" s="5" t="n">
        <v>-33914</v>
      </c>
    </row>
    <row r="20" spans="1:3">
      <c r="A20" s="3" t="s">
        <v>83</v>
      </c>
    </row>
    <row r="21" spans="1:3">
      <c r="A21" s="4" t="s">
        <v>84</v>
      </c>
      <c r="B21" s="5" t="n">
        <v>31096</v>
      </c>
      <c r="C21" s="5" t="n">
        <v>0</v>
      </c>
    </row>
    <row r="22" spans="1:3">
      <c r="A22" s="4" t="s">
        <v>85</v>
      </c>
      <c r="B22" s="5" t="n">
        <v>0</v>
      </c>
      <c r="C22" s="5" t="n">
        <v>47425</v>
      </c>
    </row>
    <row r="23" spans="1:3">
      <c r="A23" s="4" t="s">
        <v>86</v>
      </c>
      <c r="B23" s="5" t="n">
        <v>31096</v>
      </c>
      <c r="C23" s="5" t="n">
        <v>47425</v>
      </c>
    </row>
    <row r="24" spans="1:3">
      <c r="A24" s="4" t="s">
        <v>87</v>
      </c>
      <c r="B24" s="5" t="n">
        <v>0</v>
      </c>
      <c r="C24" s="5" t="n">
        <v>0</v>
      </c>
    </row>
    <row r="25" spans="1:3">
      <c r="A25" s="4" t="s">
        <v>88</v>
      </c>
      <c r="B25" s="5" t="n">
        <v>31096</v>
      </c>
      <c r="C25" s="5" t="n">
        <v>47425</v>
      </c>
    </row>
    <row r="26" spans="1:3">
      <c r="A26" s="4" t="s">
        <v>89</v>
      </c>
      <c r="B26" s="5" t="n">
        <v>-4371</v>
      </c>
      <c r="C26" s="5" t="n">
        <v>282</v>
      </c>
    </row>
    <row r="27" spans="1:3">
      <c r="A27" s="4" t="s">
        <v>90</v>
      </c>
      <c r="B27" s="5" t="n">
        <v>4421</v>
      </c>
      <c r="C27" s="5" t="n">
        <v>205</v>
      </c>
    </row>
    <row r="28" spans="1:3">
      <c r="A28" s="4" t="s">
        <v>91</v>
      </c>
      <c r="B28" s="5" t="n">
        <v>50</v>
      </c>
      <c r="C28" s="5" t="n">
        <v>487</v>
      </c>
    </row>
    <row r="29" spans="1:3">
      <c r="A29" s="3" t="s">
        <v>92</v>
      </c>
    </row>
    <row r="30" spans="1:3">
      <c r="A30" s="4" t="s">
        <v>93</v>
      </c>
      <c r="B30" s="5" t="n">
        <v>0</v>
      </c>
      <c r="C30" s="5" t="n">
        <v>0</v>
      </c>
    </row>
    <row r="31" spans="1:3">
      <c r="A31" s="4" t="s">
        <v>94</v>
      </c>
      <c r="B31" s="6" t="n">
        <v>0</v>
      </c>
      <c r="C3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27:19Z</dcterms:created>
  <dcterms:modified xmlns:dcterms="http://purl.org/dc/terms/" xmlns:xsi="http://www.w3.org/2001/XMLSchema-instance" xsi:type="dcterms:W3CDTF">2019-03-15T15:27:19Z</dcterms:modified>
</cp:coreProperties>
</file>